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pr. 30, 2025</t>
        </is>
      </c>
    </row>
    <row r="2">
      <c r="A2" s="3" t="inlineStr">
        <is>
          <t>Submission [Line Items]</t>
        </is>
      </c>
      <c r="B2" s="4" t="inlineStr">
        <is>
          <t xml:space="preserve"> </t>
        </is>
      </c>
    </row>
    <row r="3">
      <c r="A3" s="4" t="inlineStr">
        <is>
          <t>Central Index Key</t>
        </is>
      </c>
      <c r="B3" s="4" t="inlineStr">
        <is>
          <t>0001127703</t>
        </is>
      </c>
    </row>
    <row r="4">
      <c r="A4" s="4" t="inlineStr">
        <is>
          <t>Registrant Name</t>
        </is>
      </c>
      <c r="B4" s="4" t="inlineStr">
        <is>
          <t>ProAssurance Corporation</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pr. 30,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325374175</v>
      </c>
    </row>
    <row r="5">
      <c r="A5" s="4" t="inlineStr">
        <is>
          <t>Fee Rate</t>
        </is>
      </c>
      <c r="B5" s="6" t="n">
        <v>0.0001531</v>
      </c>
    </row>
    <row r="6">
      <c r="A6" s="4" t="inlineStr">
        <is>
          <t>Amount of Registration Fee</t>
        </is>
      </c>
      <c r="B6" s="7" t="n">
        <v>202914.79</v>
      </c>
    </row>
    <row r="7">
      <c r="A7" s="4" t="inlineStr">
        <is>
          <t>Offering Note</t>
        </is>
      </c>
      <c r="B7" s="4" t="inlineStr">
        <is>
          <t>(1) In accordance with Section 14(g) of the Securities Exchange Act of 1934, as amended, the proposed maximum aggregate value of transaction, estimated solely for the purposes of calculating the filing fee, as of March 31, 2025, was calculated based on the sum of:
i.
51,069,793 issued and outstanding shares of Common Stock, as of March 31
ii.
837,143 shares of Common Stock underlying Company RSUs,
as of March 31, 2025, multiplied by
$25.00 per share;
iii.
an estimated maximum amount of 113,479 shares of Common Stock underlying Company RSUs that may be granted under a Company Stock
Plan prior to the closing of the transaction and entitled to the Per Share Merger Consideration, multiplied by $25.00 per share
iv.
an estimated maximum amount shares of Common Stock underlying Company Performance Shares, as of March 31, 2025, multiplied by $25.00 per share;
v.
an estimated maximum amount of 53,978 shares of Common Stock underlying Company Performance Shares that may be granted under a
Company Stock Plan prior to the closing of the transaction and entitled to the Per Share Merger Consideration, multiplied by $25.00 per share.
vi.
222,090 shares of Common Stock underlying Company Deferred Shares, as of March 31, 2025, multiplied by $25.00 per share;
vii.
an estimated maximum amount of 104,320 shares of Common Stock underlying Company Deferred Shares that may be granted under the Company
Director Deferred Stock Compensation Plan prior to the closing of the transaction and entitled to the Per Share Merger Consideration, multiplied by $25.00
per sha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pr. 30, 2025 USD ($)</t>
        </is>
      </c>
    </row>
    <row r="2">
      <c r="A2" s="3" t="inlineStr">
        <is>
          <t>Fees Summary [Line Items]</t>
        </is>
      </c>
      <c r="B2" s="4" t="inlineStr">
        <is>
          <t xml:space="preserve"> </t>
        </is>
      </c>
    </row>
    <row r="3">
      <c r="A3" s="4" t="inlineStr">
        <is>
          <t>Previously Paid Amount</t>
        </is>
      </c>
      <c r="B3" s="5" t="n">
        <v>0</v>
      </c>
    </row>
    <row r="4">
      <c r="A4" s="4" t="inlineStr">
        <is>
          <t>Total Fee Amount</t>
        </is>
      </c>
      <c r="B4" s="8" t="n">
        <v>202914.79</v>
      </c>
    </row>
    <row r="5">
      <c r="A5" s="4" t="inlineStr">
        <is>
          <t>Total Transaction Valuation</t>
        </is>
      </c>
      <c r="B5" s="9" t="n">
        <v>1325374175</v>
      </c>
    </row>
    <row r="6">
      <c r="A6" s="4" t="inlineStr">
        <is>
          <t>Total Offset Amount</t>
        </is>
      </c>
      <c r="B6" s="9" t="n">
        <v>0</v>
      </c>
    </row>
    <row r="7">
      <c r="A7" s="4" t="inlineStr">
        <is>
          <t>Net Fee</t>
        </is>
      </c>
      <c r="B7" s="7" t="n">
        <v>202914.7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2:51:16Z</dcterms:created>
  <dcterms:modified xmlns:dcterms="http://purl.org/dc/terms/" xmlns:xsi="http://www.w3.org/2001/XMLSchema-instance" xsi:type="dcterms:W3CDTF">2025-04-30T22:51:16Z</dcterms:modified>
</cp:coreProperties>
</file>